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MMUNITY TRUST BANCORP INC /KY/</t>
        </is>
      </c>
    </row>
    <row r="7">
      <c r="A7" s="4" t="inlineStr">
        <is>
          <t>Entity Central Index Key</t>
        </is>
      </c>
      <c r="B7" s="4" t="inlineStr">
        <is>
          <t>0000350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22" customWidth="1" min="3" max="3"/>
    <col width="80" customWidth="1" min="4" max="4"/>
    <col width="41" customWidth="1" min="5" max="5"/>
    <col width="41" customWidth="1" min="6" max="6"/>
  </cols>
  <sheetData>
    <row r="1">
      <c r="A1" s="1" t="inlineStr">
        <is>
          <t>Pay vs Performance Disclosure</t>
        </is>
      </c>
      <c r="B1" s="2" t="inlineStr">
        <is>
          <t>1 Months Ended</t>
        </is>
      </c>
      <c r="C1" s="2" t="inlineStr">
        <is>
          <t>11 Months Ended</t>
        </is>
      </c>
      <c r="D1" s="2" t="inlineStr">
        <is>
          <t>12 Months Ended</t>
        </is>
      </c>
    </row>
    <row r="2">
      <c r="B2" s="2" t="inlineStr">
        <is>
          <t>Feb. 07, 2022</t>
        </is>
      </c>
      <c r="C2" s="2" t="inlineStr">
        <is>
          <t>Dec. 31, 2022 USD ($)</t>
        </is>
      </c>
      <c r="D2" s="2" t="inlineStr">
        <is>
          <t>Dec. 31, 2022 USD ($) $ / shares Company</t>
        </is>
      </c>
      <c r="E2" s="2" t="inlineStr">
        <is>
          <t>Dec. 31, 2021 USD ($) $ / shares Company</t>
        </is>
      </c>
      <c r="F2" s="2" t="inlineStr">
        <is>
          <t>Dec. 31, 2020 USD ($) $ / shares Company</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table below shows the following information for the past three fiscal years: (i) total compensation for our NEOs
as set forth in the Summary Compensation Table (“SCT”), (ii) the “compensation actually paid” (“CAP”) to our PEOs and, on an average basis, our non-PEO NEOs (in each case, as determined under SEC rules), (iii) our total shareholder return (“TSR”),
(iv) the TSR of our peer group (as set forth in our Compensation Discussion and Analysis), (v) our net income, and (vi) our financial performance measure for compensatory purposes, earnings per share (“EPS”). Pay Versus Performance Table
Year-End Value of $100 Invested on 12/31/2019:
Year
SCT Total for PEO 1 ($)
SCT Total for PEO 2 ($)
CAP to PEO 1 ($)
CAP to PEO 2 ($)
Average SCT Total for Non-PEO NEOs ($)
Average CAP to Non-PEO NEOs ($)
TSR ($)
Peer Group TSR ($)
Net Income ($)
EPS ($)
(a)
(b)
(c)
(c)
(d)
(c)(d)
(e)
(f)
2022
1,083,896
1,591,746
1,088,746
1,601,451
732,813
742,633
111.37
111.31
81,814
4.59
2021
1,853,539
-
1,895,857
-
756,261
783,671
101.72
152.38
87,939
4.94
2020
1,076,169
-
1,037,132
-
529,376
499,399
83.32
103.30
59,504
3.35
a)
Jean R. Hale, who served as Chairman and Chief Executive
Officer until her retirement on February 7, 2022, is listed as PEO 1.
b)
Following Ms. Hale’s retirement, Mark A. Gooch became
Vice Chairman, President, and Chief Executive Officer, and as such, is listed as PEO 2 for year 2022.
c)
SEC rules require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we had no awards that failed to meet vesting conditions. The following table details these adjustments:
Year
Executives
SCT Total ($)
Subtract Stock Awards ($)
Add Year-End Equity Value ($)
Change in Value of Prior Equity Awards ($)
Add Change in Value of Vested Equity Awards ($)
Add Dividends Paid on Unvested Shares ($)
CAP ($)
2022
PEO 1
1,083,896
160,989
162,546
-
1,834
1,458
1,088,746
PEO 2
1,591,746
98,622
99,576
2,932
655
5,162
1,601,451
Other NEOs
732,813
52,687
53,196
2,557
2,802
3,952
742,633
2021
PEO 1
1,853,539
28,174
31,748
19,136
13,509
6,099
1,895,857
PEO 2
-
-
-
-
-
-
-
Other NEOs
756,261
11,485
12,941
20,088
467
5,398
783,671
2020
PEO 1
1,076,169
64,996
53,945
(31,714)
(3,701)
7,429
1,037,132
PEO 2
-
-
-
-
-
-
-
Other NEOs
529,376
54,372
45,127
(24,872)
(1,502)
5,641
499,399
d)
For 2021 and 2020, the non-PEO NEOs included Mark A. Gooch, Kevin J. Stumbo, James B. Draughn, and Larry W. Jones. For 2022, Mr. Gooch was excluded from the non-PEO
NEOs and Richard W. Newsom and Ricky D. Sparkman were added.
e)
CTBI periodically compares its executive pay and business performance to a group of comparable, publicly traded financial institutions (“Peer Group”). In establishing
a Peer Group, CTBI seeks to include regional bank holding companies that are similar to CTBI in terms of assets, business lines, and geographic markets. The Peer Group used to establish executive compensation for 2020 and 2021 consisted of
fourteen companies with median assets of $4.7 billion, as compared to CTBI’s then assets of approximately $4.3
billion. The companies included in the Peer Group ranged in asset size from $2.8 billion to $8.7 billion and are listed below:
Bank
Ticker
Bank
Ticker
1st Source Corporation
SRCE
German American Bancorp, Inc.
GABC
Carolina Financial Corp.*
CARO
Home Trust Bancshares, Inc.
HTBI
City Holding Company
CHCO
Lakeland Financial Corporation
LKFN
First Bancorp
FBNC
Live Oak Bancshares, Inc.
LOB
First Community Bancshares, Inc.
FCBC
Park National Corporation
PRK
First Financial Corporation
THFF
Peoples Bancorp, Inc.
PEBO
Franklin Financial *
FSB
Stock Yards Bancorp, Inc.
SYBT * These companies are no longer actively traded. During 2021, the Committee worked with Pearl Meyer to review the Peer Group to ensure it continued to include organizations that were
comparable to CTBI. Based on this review, the Committee determined that it would be appropriate to replace the following five peer
companies from the prior peer group which had either grown much larger than CTBI or were acquired since the last compensation review conducted in 2019: Carolina Financial Corp., Live Oak Bancshares, Inc., Franklin Financial, 1 st
Bank
Ticker
Bank
Ticker
Carter Bancshares, Inc.
CARE
Horizon Bancorp Inc.
HBNC
City Holding Company
CHCO
Lakeland Financial Corporation
LKFN
Farmers National Banc Corp
FMNB
Mercantile Bank Corporation
MBWM
First Bancorp
FBNC
Nicolet Bankshares, Inc.
NCBS
First Community Bancshares, Inc.
FCBC
Peoples Bancorp, Inc.
PEBO
First Financial Corporation
THFF
QCR Holdings, Inc.
QCRH
German American Bancorp, Inc.
GABC
Stock Yards Bancorp, Inc.
SYBT
Great Southern Bancorp Inc.
GSBC
Univest Financial Corporation
UVSP
Home Trust Bancshares
HTBI Below is a comparison of our TSR for 2022 to the current Peer Group as well as the prior Peer Group for 2021:
Year-End Value of $100 Invested on 12/31/2019:
Year
TSR ($)
Current Peer Group TSR ($)
Prior Peer Group TSR ($)
2022
111.37
111.31
127.18
f)
CTBI has selected GAAP basic earnings per share as the most important financial performance measure (that is not otherwise disclosed in the Pay Versus
Performance Table above) used by CTBI to link compensation actually paid to CTBI’s NEOs for 2022 to CTBI’s performanc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d)
For 2021 and 2020, the non-PEO NEOs included Mark A. Gooch, Kevin J. Stumbo, James B. Draughn, and Larry W. Jones. For 2022, Mr. Gooch was excluded from the non-PEO
NEOs and Richard W. Newsom and Ricky D. Sparkman were added.</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e)
CTBI periodically compares its executive pay and business performance to a group of comparable, publicly traded financial institutions (“Peer Group”). In establishing
a Peer Group, CTBI seeks to include regional bank holding companies that are similar to CTBI in terms of assets, business lines, and geographic markets. The Peer Group used to establish executive compensation for 2020 and 2021 consisted of
fourteen companies with median assets of $4.7 billion, as compared to CTBI’s then assets of approximately $4.3
billion. The companies included in the Peer Group ranged in asset size from $2.8 billion to $8.7 billion and are listed below:
Bank
Ticker
Bank
Ticker
1st Source Corporation
SRCE
German American Bancorp, Inc.
GABC
Carolina Financial Corp.*
CARO
Home Trust Bancshares, Inc.
HTBI
City Holding Company
CHCO
Lakeland Financial Corporation
LKFN
First Bancorp
FBNC
Live Oak Bancshares, Inc.
LOB
First Community Bancshares, Inc.
FCBC
Park National Corporation
PRK
First Financial Corporation
THFF
Peoples Bancorp, Inc.
PEBO
Franklin Financial *
FSB
Stock Yards Bancorp, Inc.
SYBT * These companies are no longer actively traded. During 2021, the Committee worked with Pearl Meyer to review the Peer Group to ensure it continued to include organizations that were
comparable to CTBI. Based on this review, the Committee determined that it would be appropriate to replace the following five peer
companies from the prior peer group which had either grown much larger than CTBI or were acquired since the last compensation review conducted in 2019: Carolina Financial Corp., Live Oak Bancshares, Inc., Franklin Financial, 1 st
Bank
Ticker
Bank
Ticker
Carter Bancshares, Inc.
CARE
Horizon Bancorp Inc.
HBNC
City Holding Company
CHCO
Lakeland Financial Corporation
LKFN
Farmers National Banc Corp
FMNB
Mercantile Bank Corporation
MBWM
First Bancorp
FBNC
Nicolet Bankshares, Inc.
NCBS
First Community Bancshares, Inc.
FCBC
Peoples Bancorp, Inc.
PEBO
First Financial Corporation
THFF
QCR Holdings, Inc.
QCRH
German American Bancorp, Inc.
GABC
Stock Yards Bancorp, Inc.
SYBT
Great Southern Bancorp Inc.
GSBC
Univest Financial Corporation
UVSP
Home Trust Bancshares
HTBI Below is a comparison of our TSR for 2022 to the current Peer Group as well as the prior Peer Group for 2021:
Year-End Value of $100 Invested on 12/31/2019:
Year
TSR ($)
Current Peer Group TSR ($)
Prior Peer Group TSR ($)
2022
111.37
111.31
127.18</t>
        </is>
      </c>
      <c r="E7" s="4" t="inlineStr">
        <is>
          <t xml:space="preserve"> </t>
        </is>
      </c>
      <c r="F7" s="4" t="inlineStr">
        <is>
          <t xml:space="preserve"> </t>
        </is>
      </c>
    </row>
    <row r="8">
      <c r="A8" s="4" t="inlineStr">
        <is>
          <t>Changed Peer Group, Footnote [Text Block]</t>
        </is>
      </c>
      <c r="B8" s="4" t="inlineStr">
        <is>
          <t xml:space="preserve"> </t>
        </is>
      </c>
      <c r="C8" s="4" t="inlineStr">
        <is>
          <t xml:space="preserve"> </t>
        </is>
      </c>
      <c r="D8" s="4" t="inlineStr">
        <is>
          <t>e)
CTBI periodically compares its executive pay and business performance to a group of comparable, publicly traded financial institutions (“Peer Group”). In establishing
a Peer Group, CTBI seeks to include regional bank holding companies that are similar to CTBI in terms of assets, business lines, and geographic markets. The Peer Group used to establish executive compensation for 2020 and 2021 consisted of
fourteen companies with median assets of $4.7 billion, as compared to CTBI’s then assets of approximately $4.3
billion. The companies included in the Peer Group ranged in asset size from $2.8 billion to $8.7 billion and are listed below:
Bank
Ticker
Bank
Ticker
1st Source Corporation
SRCE
German American Bancorp, Inc.
GABC
Carolina Financial Corp.*
CARO
Home Trust Bancshares, Inc.
HTBI
City Holding Company
CHCO
Lakeland Financial Corporation
LKFN
First Bancorp
FBNC
Live Oak Bancshares, Inc.
LOB
First Community Bancshares, Inc.
FCBC
Park National Corporation
PRK
First Financial Corporation
THFF
Peoples Bancorp, Inc.
PEBO
Franklin Financial *
FSB
Stock Yards Bancorp, Inc.
SYBT * These companies are no longer actively traded. During 2021, the Committee worked with Pearl Meyer to review the Peer Group to ensure it continued to include organizations that were
comparable to CTBI. Based on this review, the Committee determined that it would be appropriate to replace the following five peer
companies from the prior peer group which had either grown much larger than CTBI or were acquired since the last compensation review conducted in 2019: Carolina Financial Corp., Live Oak Bancshares, Inc., Franklin Financial, 1 st
Bank
Ticker
Bank
Ticker
Carter Bancshares, Inc.
CARE
Horizon Bancorp Inc.
HBNC
City Holding Company
CHCO
Lakeland Financial Corporation
LKFN
Farmers National Banc Corp
FMNB
Mercantile Bank Corporation
MBWM
First Bancorp
FBNC
Nicolet Bankshares, Inc.
NCBS
First Community Bancshares, Inc.
FCBC
Peoples Bancorp, Inc.
PEBO
First Financial Corporation
THFF
QCR Holdings, Inc.
QCRH
German American Bancorp, Inc.
GABC
Stock Yards Bancorp, Inc.
SYBT
Great Southern Bancorp Inc.
GSBC
Univest Financial Corporation
UVSP
Home Trust Bancshares
HTBI Below is a comparison of our TSR for 2022 to the current Peer Group as well as the prior Peer Group for 2021:
Year-End Value of $100 Invested on 12/31/2019:
Year
TSR ($)
Current Peer Group TSR ($)
Prior Peer Group TSR ($)
2022
111.37
111.31
127.18</t>
        </is>
      </c>
      <c r="E8" s="4" t="inlineStr">
        <is>
          <t xml:space="preserve"> </t>
        </is>
      </c>
      <c r="F8" s="4" t="inlineStr">
        <is>
          <t xml:space="preserve"> </t>
        </is>
      </c>
    </row>
    <row r="9">
      <c r="A9" s="4" t="inlineStr">
        <is>
          <t>Adjustment To PEO Compensation, Footnote [Text Block]</t>
        </is>
      </c>
      <c r="B9" s="4" t="inlineStr">
        <is>
          <t xml:space="preserve"> </t>
        </is>
      </c>
      <c r="C9" s="4" t="inlineStr">
        <is>
          <t xml:space="preserve"> </t>
        </is>
      </c>
      <c r="D9" s="4" t="inlineStr">
        <is>
          <t xml:space="preserve">c)
SEC rules require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we had no awards that failed to meet vesting conditions. The following table details these adjustments:
Year
Executives
SCT Total ($)
Subtract Stock Awards ($)
Add Year-End Equity Value ($)
Change in Value of Prior Equity Awards ($)
Add Change in Value of Vested Equity Awards ($)
Add Dividends Paid on Unvested Shares ($)
CAP ($)
2022
PEO 1
1,083,896
160,989
162,546
-
1,834
1,458
1,088,746
PEO 2
1,591,746
98,622
99,576
2,932
655
5,162
1,601,451
Other NEOs
732,813
52,687
53,196
2,557
2,802
3,952
742,633
2021
PEO 1
1,853,539
28,174
31,748
19,136
13,509
6,099
1,895,857
PEO 2
-
-
-
-
-
-
-
Other NEOs
756,261
11,485
12,941
20,088
467
5,398
783,671
2020
PEO 1
1,076,169
64,996
53,945
(31,714)
(3,701)
7,429
1,037,132
PEO 2
-
-
-
-
-
-
-
Other NEOs
529,376
54,372
45,127
(24,872)
(1,502)
5,641
499,399 </t>
        </is>
      </c>
      <c r="E9" s="4" t="inlineStr">
        <is>
          <t xml:space="preserve"> </t>
        </is>
      </c>
      <c r="F9" s="4" t="inlineStr">
        <is>
          <t xml:space="preserve"> </t>
        </is>
      </c>
    </row>
    <row r="10">
      <c r="A10" s="4" t="inlineStr">
        <is>
          <t>Non-PEO NEO Average Total Compensation Amount</t>
        </is>
      </c>
      <c r="B10" s="4" t="inlineStr">
        <is>
          <t xml:space="preserve"> </t>
        </is>
      </c>
      <c r="C10" s="4" t="inlineStr">
        <is>
          <t xml:space="preserve"> </t>
        </is>
      </c>
      <c r="D10" s="5" t="n">
        <v>732813</v>
      </c>
      <c r="E10" s="5" t="n">
        <v>756261</v>
      </c>
      <c r="F10" s="5" t="n">
        <v>529376</v>
      </c>
    </row>
    <row r="11">
      <c r="A11" s="4" t="inlineStr">
        <is>
          <t>Non-PEO NEO Average Compensation Actually Paid Amount</t>
        </is>
      </c>
      <c r="B11" s="4" t="inlineStr">
        <is>
          <t xml:space="preserve"> </t>
        </is>
      </c>
      <c r="C11" s="4" t="inlineStr">
        <is>
          <t xml:space="preserve"> </t>
        </is>
      </c>
      <c r="D11" s="5" t="n">
        <v>742633</v>
      </c>
      <c r="E11" s="6" t="n">
        <v>783671</v>
      </c>
      <c r="F11" s="6" t="n">
        <v>499399</v>
      </c>
    </row>
    <row r="12">
      <c r="A12" s="4" t="inlineStr">
        <is>
          <t>Adjustment to Non-PEO NEO Compensation Footnote [Text Block]</t>
        </is>
      </c>
      <c r="B12" s="4" t="inlineStr">
        <is>
          <t xml:space="preserve"> </t>
        </is>
      </c>
      <c r="C12" s="4" t="inlineStr">
        <is>
          <t xml:space="preserve"> </t>
        </is>
      </c>
      <c r="D12" s="4" t="inlineStr">
        <is>
          <t xml:space="preserve">c)
SEC rules require certain adjustments be made to the SCT totals to determine CAP as reported in the Pay Versus Performance table. CAP does not
necessarily represent cash and/or equity value transferred to the applicable NEO without restriction, but rather is a value calculated under applicable SEC rules. In general, CAP is calculated as SCT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Similarly, we had no awards that failed to meet vesting conditions. The following table details these adjustments:
Year
Executives
SCT Total ($)
Subtract Stock Awards ($)
Add Year-End Equity Value ($)
Change in Value of Prior Equity Awards ($)
Add Change in Value of Vested Equity Awards ($)
Add Dividends Paid on Unvested Shares ($)
CAP ($)
2022
PEO 1
1,083,896
160,989
162,546
-
1,834
1,458
1,088,746
PEO 2
1,591,746
98,622
99,576
2,932
655
5,162
1,601,451
Other NEOs
732,813
52,687
53,196
2,557
2,802
3,952
742,633
2021
PEO 1
1,853,539
28,174
31,748
19,136
13,509
6,099
1,895,857
PEO 2
-
-
-
-
-
-
-
Other NEOs
756,261
11,485
12,941
20,088
467
5,398
783,671
2020
PEO 1
1,076,169
64,996
53,945
(31,714)
(3,701)
7,429
1,037,132
PEO 2
-
-
-
-
-
-
-
Other NEOs
529,376
54,372
45,127
(24,872)
(1,502)
5,641
499,399 </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 xml:space="preserve"> </t>
        </is>
      </c>
      <c r="D13" s="4" t="inlineStr">
        <is>
          <t xml:space="preserve">Performance: Graphical Description Pursuant to the requirements of Item 402(v) of the SECs Regulation S-K, the following graphs reflect the relationships between the CAP
and CTBI’s cumulative TSR and the peer group’s cumulative TSR, CTBI’s net income, and CTBI’s earnings per share. For a more thorough discussion of how the Committee reviews and assesses the relationship between executive compensation and CTBI
performance, please refer to our CD&amp;A. CAP and Cumulative TSR / Cumulative TSR of the Peer Group </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D14" s="4" t="inlineStr">
        <is>
          <t xml:space="preserve">CAP and CTBI Net Income </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D15" s="4" t="inlineStr">
        <is>
          <t xml:space="preserve">CAP and Earnings Per Share </t>
        </is>
      </c>
      <c r="E15" s="4" t="inlineStr">
        <is>
          <t xml:space="preserve"> </t>
        </is>
      </c>
      <c r="F15" s="4" t="inlineStr">
        <is>
          <t xml:space="preserve"> </t>
        </is>
      </c>
    </row>
    <row r="16">
      <c r="A16" s="4" t="inlineStr">
        <is>
          <t>Total Shareholder Return Vs Peer Group [Text Block]</t>
        </is>
      </c>
      <c r="B16" s="4" t="inlineStr">
        <is>
          <t xml:space="preserve"> </t>
        </is>
      </c>
      <c r="C16" s="4" t="inlineStr">
        <is>
          <t xml:space="preserve"> </t>
        </is>
      </c>
      <c r="D16" s="4" t="inlineStr">
        <is>
          <t xml:space="preserve">CAP and Cumulative TSR / Cumulative TSR of the Peer Group </t>
        </is>
      </c>
      <c r="E16" s="4" t="inlineStr">
        <is>
          <t xml:space="preserve"> </t>
        </is>
      </c>
      <c r="F16" s="4" t="inlineStr">
        <is>
          <t xml:space="preserve"> </t>
        </is>
      </c>
    </row>
    <row r="17">
      <c r="A17" s="4" t="inlineStr">
        <is>
          <t>Tabular List [Table Text Block]</t>
        </is>
      </c>
      <c r="B17" s="4" t="inlineStr">
        <is>
          <t xml:space="preserve"> </t>
        </is>
      </c>
      <c r="C17" s="4" t="inlineStr">
        <is>
          <t xml:space="preserve"> </t>
        </is>
      </c>
      <c r="D17" s="4" t="inlineStr">
        <is>
          <t>Tabular List of Financial Performance Measures Pursuant to the requirements of Item 402(v) of the SEC’s Regulation S-K, we provide the following list of the three most important
financial performance measures used to link CAP (as calculated in accordance with the SEC rules) to our NEOs to CTBI’s performance in 2022. Please refer to the section entitled “Annual Incentive Plan” in our Compensation Discussion and Analysis
(“CD&amp;A”) for more information. Pay Versus
Measure 1
Net Income
Measure 2
Earnings Per Share
Measure 3
Return on Average Assets (ROAA)</t>
        </is>
      </c>
      <c r="E17" s="4" t="inlineStr">
        <is>
          <t xml:space="preserve"> </t>
        </is>
      </c>
      <c r="F17" s="4" t="inlineStr">
        <is>
          <t xml:space="preserve"> </t>
        </is>
      </c>
    </row>
    <row r="18">
      <c r="A18" s="4" t="inlineStr">
        <is>
          <t>Total Shareholder Return Amount</t>
        </is>
      </c>
      <c r="B18" s="4" t="inlineStr">
        <is>
          <t xml:space="preserve"> </t>
        </is>
      </c>
      <c r="C18" s="4" t="inlineStr">
        <is>
          <t xml:space="preserve"> </t>
        </is>
      </c>
      <c r="D18" s="7" t="n">
        <v>111.37</v>
      </c>
      <c r="E18" s="8" t="n">
        <v>101.72</v>
      </c>
      <c r="F18" s="8" t="n">
        <v>83.31999999999999</v>
      </c>
    </row>
    <row r="19">
      <c r="A19" s="4" t="inlineStr">
        <is>
          <t>Peer Group Total Shareholder Return Amount</t>
        </is>
      </c>
      <c r="B19" s="4" t="inlineStr">
        <is>
          <t xml:space="preserve"> </t>
        </is>
      </c>
      <c r="C19" s="4" t="inlineStr">
        <is>
          <t xml:space="preserve"> </t>
        </is>
      </c>
      <c r="D19" s="8" t="n">
        <v>111.31</v>
      </c>
      <c r="E19" s="8" t="n">
        <v>152.38</v>
      </c>
      <c r="F19" s="9" t="n">
        <v>103.3</v>
      </c>
    </row>
    <row r="20">
      <c r="A20" s="4" t="inlineStr">
        <is>
          <t>Net Income (Loss)</t>
        </is>
      </c>
      <c r="B20" s="4" t="inlineStr">
        <is>
          <t xml:space="preserve"> </t>
        </is>
      </c>
      <c r="C20" s="4" t="inlineStr">
        <is>
          <t xml:space="preserve"> </t>
        </is>
      </c>
      <c r="D20" s="5" t="n">
        <v>81814000</v>
      </c>
      <c r="E20" s="5" t="n">
        <v>87939000</v>
      </c>
      <c r="F20" s="5" t="n">
        <v>59504000</v>
      </c>
    </row>
    <row r="21">
      <c r="A21" s="4" t="inlineStr">
        <is>
          <t>Company Selected Measure Amount | $ / shares</t>
        </is>
      </c>
      <c r="B21" s="4" t="inlineStr">
        <is>
          <t xml:space="preserve"> </t>
        </is>
      </c>
      <c r="C21" s="4" t="inlineStr">
        <is>
          <t xml:space="preserve"> </t>
        </is>
      </c>
      <c r="D21" s="8" t="n">
        <v>4.59</v>
      </c>
      <c r="E21" s="8" t="n">
        <v>4.94</v>
      </c>
      <c r="F21" s="8" t="n">
        <v>3.35</v>
      </c>
    </row>
    <row r="22">
      <c r="A22" s="4" t="inlineStr">
        <is>
          <t>Assets</t>
        </is>
      </c>
      <c r="B22" s="4" t="inlineStr">
        <is>
          <t xml:space="preserve"> </t>
        </is>
      </c>
      <c r="C22" s="5" t="n">
        <v>5400000000</v>
      </c>
      <c r="D22" s="5" t="n">
        <v>5400000000</v>
      </c>
      <c r="E22" s="5" t="n">
        <v>4300000000</v>
      </c>
      <c r="F22" s="5" t="n">
        <v>4300000000</v>
      </c>
    </row>
    <row r="23">
      <c r="A23" s="4" t="inlineStr">
        <is>
          <t>Number of Companies Replaced in Peer Group | Company</t>
        </is>
      </c>
      <c r="B23" s="4" t="inlineStr">
        <is>
          <t xml:space="preserve"> </t>
        </is>
      </c>
      <c r="C23" s="4" t="inlineStr">
        <is>
          <t xml:space="preserve"> </t>
        </is>
      </c>
      <c r="D23" s="4" t="inlineStr">
        <is>
          <t xml:space="preserve"> </t>
        </is>
      </c>
      <c r="E23" s="6" t="n">
        <v>5</v>
      </c>
      <c r="F23" s="4" t="inlineStr">
        <is>
          <t xml:space="preserve"> </t>
        </is>
      </c>
    </row>
    <row r="24">
      <c r="A24" s="4" t="inlineStr">
        <is>
          <t>Number of Companies Included in Peer Group | Company</t>
        </is>
      </c>
      <c r="B24" s="4" t="inlineStr">
        <is>
          <t xml:space="preserve"> </t>
        </is>
      </c>
      <c r="C24" s="4" t="inlineStr">
        <is>
          <t xml:space="preserve"> </t>
        </is>
      </c>
      <c r="D24" s="6" t="n">
        <v>17</v>
      </c>
      <c r="E24" s="6" t="n">
        <v>14</v>
      </c>
      <c r="F24" s="6" t="n">
        <v>14</v>
      </c>
    </row>
    <row r="25">
      <c r="A25" s="4" t="inlineStr">
        <is>
          <t>Assets of Peer Group, median</t>
        </is>
      </c>
      <c r="B25" s="4" t="inlineStr">
        <is>
          <t xml:space="preserve"> </t>
        </is>
      </c>
      <c r="C25" s="6" t="n">
        <v>5350000000</v>
      </c>
      <c r="D25" s="5" t="n">
        <v>5350000000</v>
      </c>
      <c r="E25" s="5" t="n">
        <v>4700000000</v>
      </c>
      <c r="F25" s="5" t="n">
        <v>4700000000</v>
      </c>
    </row>
    <row r="26">
      <c r="A26" s="4" t="inlineStr">
        <is>
          <t>Assets of Peer Group, minimum</t>
        </is>
      </c>
      <c r="B26" s="4" t="inlineStr">
        <is>
          <t xml:space="preserve"> </t>
        </is>
      </c>
      <c r="C26" s="6" t="n">
        <v>3200000000</v>
      </c>
      <c r="D26" s="6" t="n">
        <v>3200000000</v>
      </c>
      <c r="E26" s="6" t="n">
        <v>2800000000</v>
      </c>
      <c r="F26" s="6" t="n">
        <v>2800000000</v>
      </c>
    </row>
    <row r="27">
      <c r="A27" s="4" t="inlineStr">
        <is>
          <t>Assets of Peer Group, maximum</t>
        </is>
      </c>
      <c r="B27" s="4" t="inlineStr">
        <is>
          <t xml:space="preserve"> </t>
        </is>
      </c>
      <c r="C27" s="6" t="n">
        <v>8200000000</v>
      </c>
      <c r="D27" s="6" t="n">
        <v>8200000000</v>
      </c>
      <c r="E27" s="6" t="n">
        <v>8700000000</v>
      </c>
      <c r="F27" s="6" t="n">
        <v>8700000000</v>
      </c>
    </row>
    <row r="28">
      <c r="A28" s="4" t="inlineStr">
        <is>
          <t>Prior Peer Group TSR</t>
        </is>
      </c>
      <c r="B28" s="4" t="inlineStr">
        <is>
          <t xml:space="preserve"> </t>
        </is>
      </c>
      <c r="C28" s="7" t="n">
        <v>127.18</v>
      </c>
      <c r="D28" s="7" t="n">
        <v>127.18</v>
      </c>
      <c r="E28" s="4" t="inlineStr">
        <is>
          <t xml:space="preserve"> </t>
        </is>
      </c>
      <c r="F28" s="4" t="inlineStr">
        <is>
          <t xml:space="preserve"> </t>
        </is>
      </c>
    </row>
    <row r="29">
      <c r="A29" s="4" t="inlineStr">
        <is>
          <t>Measure [Axis]: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Net Income</t>
        </is>
      </c>
      <c r="E31" s="4" t="inlineStr">
        <is>
          <t xml:space="preserve"> </t>
        </is>
      </c>
      <c r="F31" s="4" t="inlineStr">
        <is>
          <t xml:space="preserve"> </t>
        </is>
      </c>
    </row>
    <row r="32">
      <c r="A32" s="4" t="inlineStr">
        <is>
          <t>Measure [Axis]: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Earnings Per Share</t>
        </is>
      </c>
      <c r="E34" s="4" t="inlineStr">
        <is>
          <t xml:space="preserve"> </t>
        </is>
      </c>
      <c r="F34" s="4" t="inlineStr">
        <is>
          <t xml:space="preserve"> </t>
        </is>
      </c>
    </row>
    <row r="35">
      <c r="A35" s="4" t="inlineStr">
        <is>
          <t>Measure [Axis]: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Return on Average Assets (ROAA)</t>
        </is>
      </c>
      <c r="E37" s="4" t="inlineStr">
        <is>
          <t xml:space="preserve"> </t>
        </is>
      </c>
      <c r="F37" s="4" t="inlineStr">
        <is>
          <t xml:space="preserve"> </t>
        </is>
      </c>
    </row>
    <row r="38">
      <c r="A38" s="4" t="inlineStr">
        <is>
          <t>Jean R. Ha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5" t="n">
        <v>1083896</v>
      </c>
      <c r="E40" s="6" t="n">
        <v>1853539</v>
      </c>
      <c r="F40" s="6" t="n">
        <v>1076169</v>
      </c>
    </row>
    <row r="41">
      <c r="A41" s="4" t="inlineStr">
        <is>
          <t>PEO Actually Paid Compensation Amount</t>
        </is>
      </c>
      <c r="B41" s="4" t="inlineStr">
        <is>
          <t xml:space="preserve"> </t>
        </is>
      </c>
      <c r="C41" s="4" t="inlineStr">
        <is>
          <t xml:space="preserve"> </t>
        </is>
      </c>
      <c r="D41" s="6" t="n">
        <v>1088746</v>
      </c>
      <c r="E41" s="6" t="n">
        <v>1895857</v>
      </c>
      <c r="F41" s="6" t="n">
        <v>1037132</v>
      </c>
    </row>
    <row r="42">
      <c r="A42" s="4" t="inlineStr">
        <is>
          <t>PEO Name</t>
        </is>
      </c>
      <c r="B42" s="4" t="inlineStr">
        <is>
          <t>Jean R. Hale</t>
        </is>
      </c>
      <c r="C42" s="4" t="inlineStr">
        <is>
          <t xml:space="preserve"> </t>
        </is>
      </c>
      <c r="D42" s="4" t="inlineStr">
        <is>
          <t xml:space="preserve"> </t>
        </is>
      </c>
      <c r="E42" s="4" t="inlineStr">
        <is>
          <t xml:space="preserve"> </t>
        </is>
      </c>
      <c r="F42" s="4" t="inlineStr">
        <is>
          <t xml:space="preserve"> </t>
        </is>
      </c>
    </row>
    <row r="43">
      <c r="A43" s="4" t="inlineStr">
        <is>
          <t>Mark A. Gooc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6" t="n">
        <v>1591746</v>
      </c>
      <c r="E45" s="6" t="n">
        <v>0</v>
      </c>
      <c r="F45" s="6" t="n">
        <v>0</v>
      </c>
    </row>
    <row r="46">
      <c r="A46" s="4" t="inlineStr">
        <is>
          <t>PEO Actually Paid Compensation Amount</t>
        </is>
      </c>
      <c r="B46" s="4" t="inlineStr">
        <is>
          <t xml:space="preserve"> </t>
        </is>
      </c>
      <c r="C46" s="4" t="inlineStr">
        <is>
          <t xml:space="preserve"> </t>
        </is>
      </c>
      <c r="D46" s="6" t="n">
        <v>1601451</v>
      </c>
      <c r="E46" s="6" t="n">
        <v>0</v>
      </c>
      <c r="F46" s="6" t="n">
        <v>0</v>
      </c>
    </row>
    <row r="47">
      <c r="A47" s="4" t="inlineStr">
        <is>
          <t>PEO Name</t>
        </is>
      </c>
      <c r="B47" s="4" t="inlineStr">
        <is>
          <t xml:space="preserve"> </t>
        </is>
      </c>
      <c r="C47" s="4" t="inlineStr">
        <is>
          <t>Mark A. Gooch</t>
        </is>
      </c>
      <c r="D47" s="4" t="inlineStr">
        <is>
          <t xml:space="preserve"> </t>
        </is>
      </c>
      <c r="E47" s="4" t="inlineStr">
        <is>
          <t xml:space="preserve"> </t>
        </is>
      </c>
      <c r="F47" s="4" t="inlineStr">
        <is>
          <t xml:space="preserve"> </t>
        </is>
      </c>
    </row>
    <row r="48">
      <c r="A48" s="4" t="inlineStr">
        <is>
          <t>PEO [Member] | Jean R. Hale [Member] | Adjustment for Subtract Stock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60989</v>
      </c>
      <c r="E50" s="6" t="n">
        <v>28174</v>
      </c>
      <c r="F50" s="6" t="n">
        <v>64996</v>
      </c>
    </row>
    <row r="51">
      <c r="A51" s="4" t="inlineStr">
        <is>
          <t>PEO [Member] | Jean R. Hale [Member] | Adjustment for Add Year-End Equity Val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62546</v>
      </c>
      <c r="E53" s="6" t="n">
        <v>31748</v>
      </c>
      <c r="F53" s="6" t="n">
        <v>53945</v>
      </c>
    </row>
    <row r="54">
      <c r="A54" s="4" t="inlineStr">
        <is>
          <t>PEO [Member] | Jean R. Hale [Member] | Adjustment for Change in Value of Prior Equity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19136</v>
      </c>
      <c r="F56" s="6" t="n">
        <v>-31714</v>
      </c>
    </row>
    <row r="57">
      <c r="A57" s="4" t="inlineStr">
        <is>
          <t>PEO [Member] | Jean R. Hale [Member] | Adjustment for Add Change in Value of Vested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834</v>
      </c>
      <c r="E59" s="6" t="n">
        <v>13509</v>
      </c>
      <c r="F59" s="6" t="n">
        <v>-3701</v>
      </c>
    </row>
    <row r="60">
      <c r="A60" s="4" t="inlineStr">
        <is>
          <t>PEO [Member] | Jean R. Hale [Member] | Adjustment for Add Dividends Paid on Unvested Sha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458</v>
      </c>
      <c r="E62" s="6" t="n">
        <v>6099</v>
      </c>
      <c r="F62" s="6" t="n">
        <v>7429</v>
      </c>
    </row>
    <row r="63">
      <c r="A63" s="4" t="inlineStr">
        <is>
          <t>PEO [Member] | Mark A. Gooch [Member] | Adjustment for Subtract Stock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98622</v>
      </c>
      <c r="E65" s="6" t="n">
        <v>0</v>
      </c>
      <c r="F65" s="6" t="n">
        <v>0</v>
      </c>
    </row>
    <row r="66">
      <c r="A66" s="4" t="inlineStr">
        <is>
          <t>PEO [Member] | Mark A. Gooch [Member] | Adjustment for Add Year-End Equity Valu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99576</v>
      </c>
      <c r="E68" s="6" t="n">
        <v>0</v>
      </c>
      <c r="F68" s="6" t="n">
        <v>0</v>
      </c>
    </row>
    <row r="69">
      <c r="A69" s="4" t="inlineStr">
        <is>
          <t>PEO [Member] | Mark A. Gooch [Member] | Adjustment for Change in Value of Prior Equity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2932</v>
      </c>
      <c r="E71" s="6" t="n">
        <v>0</v>
      </c>
      <c r="F71" s="6" t="n">
        <v>0</v>
      </c>
    </row>
    <row r="72">
      <c r="A72" s="4" t="inlineStr">
        <is>
          <t>PEO [Member] | Mark A. Gooch [Member] | Adjustment for Add Change in Value of Vested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655</v>
      </c>
      <c r="E74" s="6" t="n">
        <v>0</v>
      </c>
      <c r="F74" s="6" t="n">
        <v>0</v>
      </c>
    </row>
    <row r="75">
      <c r="A75" s="4" t="inlineStr">
        <is>
          <t>PEO [Member] | Mark A. Gooch [Member] | Adjustment for Add Dividends Paid on Unvested Shar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5162</v>
      </c>
      <c r="E77" s="6" t="n">
        <v>0</v>
      </c>
      <c r="F77" s="6" t="n">
        <v>0</v>
      </c>
    </row>
    <row r="78">
      <c r="A78" s="4" t="inlineStr">
        <is>
          <t>Non-PEO NEO [Member] | Adjustment for Subtract Stock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52687</v>
      </c>
      <c r="E80" s="6" t="n">
        <v>11485</v>
      </c>
      <c r="F80" s="6" t="n">
        <v>54372</v>
      </c>
    </row>
    <row r="81">
      <c r="A81" s="4" t="inlineStr">
        <is>
          <t>Non-PEO NEO [Member] | Adjustment for Add Year-End Equity Valu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53196</v>
      </c>
      <c r="E83" s="6" t="n">
        <v>12941</v>
      </c>
      <c r="F83" s="6" t="n">
        <v>45127</v>
      </c>
    </row>
    <row r="84">
      <c r="A84" s="4" t="inlineStr">
        <is>
          <t>Non-PEO NEO [Member] | Adjustment for Change in Value of Prior Equity Award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2557</v>
      </c>
      <c r="E86" s="6" t="n">
        <v>20088</v>
      </c>
      <c r="F86" s="6" t="n">
        <v>-24872</v>
      </c>
    </row>
    <row r="87">
      <c r="A87" s="4" t="inlineStr">
        <is>
          <t>Non-PEO NEO [Member] | Adjustment for Add Change in Value of Vested Equity Award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2802</v>
      </c>
      <c r="E89" s="6" t="n">
        <v>467</v>
      </c>
      <c r="F89" s="6" t="n">
        <v>-1502</v>
      </c>
    </row>
    <row r="90">
      <c r="A90" s="4" t="inlineStr">
        <is>
          <t>Non-PEO NEO [Member] | Adjustment for Add Dividends Paid on Unvested Share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5" t="n">
        <v>3952</v>
      </c>
      <c r="E92" s="5" t="n">
        <v>5398</v>
      </c>
      <c r="F92" s="5" t="n">
        <v>564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0:14Z</dcterms:created>
  <dcterms:modified xmlns:dcterms="http://purl.org/dc/terms/" xmlns:xsi="http://www.w3.org/2001/XMLSchema-instance" xsi:type="dcterms:W3CDTF">2023-03-23T12:00:14Z</dcterms:modified>
</cp:coreProperties>
</file>